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Basis of Reporting (Policies)" sheetId="12" state="visible" r:id="rId12"/>
    <sheet xmlns:r="http://schemas.openxmlformats.org/officeDocument/2006/relationships" name="Inventory (Tables)" sheetId="13" state="visible" r:id="rId13"/>
    <sheet xmlns:r="http://schemas.openxmlformats.org/officeDocument/2006/relationships" name="Net Loss Per Common Share (Tabl" sheetId="14" state="visible" r:id="rId14"/>
    <sheet xmlns:r="http://schemas.openxmlformats.org/officeDocument/2006/relationships" name="Line of Credit and Debt (Tables" sheetId="15" state="visible" r:id="rId15"/>
    <sheet xmlns:r="http://schemas.openxmlformats.org/officeDocument/2006/relationships" name="Stock Options and Warrants (Tab" sheetId="16" state="visible" r:id="rId16"/>
    <sheet xmlns:r="http://schemas.openxmlformats.org/officeDocument/2006/relationships" name="Inventory (Details)" sheetId="17" state="visible" r:id="rId17"/>
    <sheet xmlns:r="http://schemas.openxmlformats.org/officeDocument/2006/relationships" name="Net Loss Per Common Share (Deta" sheetId="18" state="visible" r:id="rId18"/>
    <sheet xmlns:r="http://schemas.openxmlformats.org/officeDocument/2006/relationships" name="Net Loss Per Common Share (De_2" sheetId="19" state="visible" r:id="rId19"/>
    <sheet xmlns:r="http://schemas.openxmlformats.org/officeDocument/2006/relationships" name="Line of Credit and Debt (Detail" sheetId="20" state="visible" r:id="rId20"/>
    <sheet xmlns:r="http://schemas.openxmlformats.org/officeDocument/2006/relationships" name="Stock Options and Warrants (Det" sheetId="21" state="visible" r:id="rId21"/>
    <sheet xmlns:r="http://schemas.openxmlformats.org/officeDocument/2006/relationships" name="Stock Options and Warrants (D_2" sheetId="22" state="visible" r:id="rId22"/>
    <sheet xmlns:r="http://schemas.openxmlformats.org/officeDocument/2006/relationships" name="Stock Options and Warrants (D_3" sheetId="23" state="visible" r:id="rId23"/>
  </sheets>
  <definedNames/>
  <calcPr calcId="124519" fullCalcOnLoad="1"/>
</workbook>
</file>

<file path=xl/sharedStrings.xml><?xml version="1.0" encoding="utf-8"?>
<sst xmlns="http://schemas.openxmlformats.org/spreadsheetml/2006/main" uniqueCount="202">
  <si>
    <t>Document And Entity Information - shares</t>
  </si>
  <si>
    <t>3 Months Ended</t>
  </si>
  <si>
    <t>Mar. 31, 2019</t>
  </si>
  <si>
    <t>May 2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AMERICAN BIO MEDICA CORP</t>
  </si>
  <si>
    <t>Entity Central Index Key</t>
  </si>
  <si>
    <t>0000896747</t>
  </si>
  <si>
    <t>Current Fiscal Year End Date</t>
  </si>
  <si>
    <t>--12-31</t>
  </si>
  <si>
    <t>Entity Filer Category</t>
  </si>
  <si>
    <t>Non-accelerated Filer</t>
  </si>
  <si>
    <t>Entity Emerging Growth Company</t>
  </si>
  <si>
    <t>Entity Small Business</t>
  </si>
  <si>
    <t>true</t>
  </si>
  <si>
    <t>Trading Symbol</t>
  </si>
  <si>
    <t>ABMC</t>
  </si>
  <si>
    <t>Entity Common Stock, Shares Outstanding</t>
  </si>
  <si>
    <t>Condensed Balance Sheets - USD ($)</t>
  </si>
  <si>
    <t>Dec. 31, 2018</t>
  </si>
  <si>
    <t>Current assets</t>
  </si>
  <si>
    <t>Cash and cash equivalents</t>
  </si>
  <si>
    <t>Accounts receivable, net of allowance for doubtful accounts of $55,000 at March 31, 2019 and $52,000 at December 31, 2018</t>
  </si>
  <si>
    <t>Inventory, net of allowance of $514,000 at March 31, 2019 and $500,000 at December 31, 2018</t>
  </si>
  <si>
    <t>Prepaid expenses and other current assets</t>
  </si>
  <si>
    <t>Total current assets</t>
  </si>
  <si>
    <t>Property, plant and equipment, net</t>
  </si>
  <si>
    <t>Patents, net</t>
  </si>
  <si>
    <t>Other assets</t>
  </si>
  <si>
    <t>Total assets</t>
  </si>
  <si>
    <t>Current liabilities</t>
  </si>
  <si>
    <t>Accounts payable</t>
  </si>
  <si>
    <t>Accrued expenses and other current liabilities</t>
  </si>
  <si>
    <t>Wages payable</t>
  </si>
  <si>
    <t>Line of credit</t>
  </si>
  <si>
    <t>Current portion of long-term debt</t>
  </si>
  <si>
    <t>Total current liabilities</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 at March 31, 2019 and December 31, 2018</t>
  </si>
  <si>
    <t>Common stock; par value $.01 per share; 50,000,000 shares authorized; 32,518,361 issued and outstanding at March 31, 2019 and 32,279,368 issued and outstanding as of December 31, 2018</t>
  </si>
  <si>
    <t>Additional paid-in capital</t>
  </si>
  <si>
    <t>Accumulated deficit</t>
  </si>
  <si>
    <t>Total stockholders' equity</t>
  </si>
  <si>
    <t>Total liabilities and stockholders' equity</t>
  </si>
  <si>
    <t>Condensed Balance Sheets (Parenthetical) - USD ($)</t>
  </si>
  <si>
    <t>Statement of Financial Position [Abstract]</t>
  </si>
  <si>
    <t>Allowance For Doubtful Accounts Receivable, Current</t>
  </si>
  <si>
    <t>Inventory Valuation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8</t>
  </si>
  <si>
    <t>Income Statement [Abstract]</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expense</t>
  </si>
  <si>
    <t>Other income, net</t>
  </si>
  <si>
    <t>Other income / (expense), Total</t>
  </si>
  <si>
    <t>Net loss before tax</t>
  </si>
  <si>
    <t>Income tax expense</t>
  </si>
  <si>
    <t>Net loss</t>
  </si>
  <si>
    <t>Basic and diluted loss per common share</t>
  </si>
  <si>
    <t>Weighted average number of shares outstanding - basic</t>
  </si>
  <si>
    <t>Weighted average number of shares outstanding - diluted</t>
  </si>
  <si>
    <t>Condensed Statements of Cash Flows - USD ($)</t>
  </si>
  <si>
    <t>Cash flows from operating activities:</t>
  </si>
  <si>
    <t>Adjustments to reconcile net loss to net cash provided by operating activities:</t>
  </si>
  <si>
    <t>Depreciation and amortization</t>
  </si>
  <si>
    <t>Amortization of debt issuance costs</t>
  </si>
  <si>
    <t>Allowance for doubtful accounts</t>
  </si>
  <si>
    <t>Provision for slow moving and obsolete inventory</t>
  </si>
  <si>
    <t>Share-based payment expense</t>
  </si>
  <si>
    <t>Director fee paid with restricted stock</t>
  </si>
  <si>
    <t>Changes in:</t>
  </si>
  <si>
    <t>Accounts receivable</t>
  </si>
  <si>
    <t>Inventory</t>
  </si>
  <si>
    <t>Net cash provided by / (used in) operating activities</t>
  </si>
  <si>
    <t>Cash flows from investing activities:</t>
  </si>
  <si>
    <t>Patent application costs</t>
  </si>
  <si>
    <t>Net cash used in investing activities</t>
  </si>
  <si>
    <t>Cash flows from financing activities:</t>
  </si>
  <si>
    <t>Proceeds from debt financing</t>
  </si>
  <si>
    <t>Payments on debt financing</t>
  </si>
  <si>
    <t>Proceeds from lines of credit</t>
  </si>
  <si>
    <t>Payments on lines of credit</t>
  </si>
  <si>
    <t>Net cash provided by / (used in) financing activities</t>
  </si>
  <si>
    <t>Net change in cash and cash equivalents</t>
  </si>
  <si>
    <t>Cash and cash equivalents - beginning of period</t>
  </si>
  <si>
    <t>Cash and cash equivalents - end of period</t>
  </si>
  <si>
    <t>Supplemental disclosures of cash flow information</t>
  </si>
  <si>
    <t>Consulting expense prepaid with restricted stock</t>
  </si>
  <si>
    <t>Debt issuance cost paid with restricted stock</t>
  </si>
  <si>
    <t>Director Fee paid with restricted stock</t>
  </si>
  <si>
    <t>Cash paid during period for interest</t>
  </si>
  <si>
    <t>Basis of Reporting</t>
  </si>
  <si>
    <t>Organization, Consolidation and Presentation of Financial Statements [Abstract]</t>
  </si>
  <si>
    <t xml:space="preserve">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8. In the opinion of management,
the interim condensed financial statements include all normal, recurring adjustments which are considered necessary for a fair
presentation of the financial position of the Company at March 31, 2019, and the results of operations and cash flows for the three
month periods ended March 31, 2019 (the “First Quarter 2019”) and March 31, 2018 (the “First Quarter 2018”). Operating results
for the First Quarter 2019 are not necessarily indicative of results that may be expected for the year ending December 31, 2019.
Amounts at December 31, 2018 are derived from audited financial statements included in the Company’s Annual Report on Form
10-K for the year ended December 31, 2018. During the First Quarter
2019, with the exception of the adoption of ASU 2016-02, “Leases”, there were no significant changes to the Company’s
critical accounting policies, which are included in the Company’s Annual Report on Form 10-K for the year ended December
31, 2018.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8,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May 2020. The Company’s current
line of credit matures on June 29, 2020. The maximum availability on the Company’s line of credit remains to be $1,500,000.
However, the amount available under the Company’s line of credit is based upon the Company’s accounts receivable and
inventory. As of March 31, 2019, based on the Company’s availability calculation, there were no additional amounts available
under the Company’s line of credit because the Company draws any balance available on a daily basis. As of the date of this
report, our credit facilities with Cherokee Financial, LLC have expiration dates of less than 12 months. Our total debt at March
31, 2019 with Cherokee Financial, LLC is $1,100,000. We do not expect cash from operations within the next 12 months to be sufficient
to pay the amounts due under these credit facilities, which is due in full on February 15, 2020. We have had initial discussions
with Cherokee Financial, LLC regarding a new facility that would refinance the amounts due under their current credit facilities. As discussed in more
detail in “Cash Flow, Outlook/Risk”, if sales levels decline further, the Company will have reduced availability on
its line of credit due to decreased accounts receivable balances. In addition, the Company would expect its inventory levels to
decrease if sales levels decline further, and this would also result in reduced availability on the Company’s line of credit.
In addition to this reduced availability, in June 2018, the Company’s line of credit was amended to reduce the maximum availability
under the inventory component of its line of credit over the remaining term of the line of credit; until the availability under
the inventory component of the line of credit is $0. While this will not result in a material impact to the Company’s availability
all at once, it will ultimately remove availability related to the Company’s inventory under the line of credit. If availability
under the Company’s line of credit is not sufficient to satisfy its working capital and capital expenditure requirements,
the Company will be required to obtain additional credit facilities or sell additional equity securities, or delay capital expenditures,
which could have a material adverse effect on our business. There is no assurance that such financing will be available or that
the Company will be able to complete financing on satisfactory terms, if at all. Recently Adopted Accounting
Standards The Company adopted the
following accounting standards set forth by the Financial Accounting Standards Board (“FASB”): ASU 2016-02, “Leases”, ASU 2018-11, “Leases
(Topic 842); Targeted Improvements” ASU 2018-20, “Leases
(Topic 842)” ASU 2019-01, Leases (Topic
842)”, The Company adopted ASU
2016-02, ASU 2018-11, ASU 2018-20 and ASU 2019-01 in the First Quarter 2019. In reviewing the Company’s current leases, there
were two operating leases that fell within the scope of the standard, as amended, one for a copier in the Company’s New York
facility and another lease related to the Company’s New Jersey facility. In the First Quarter 2019, the Company has recognized
a lease liability and a right-of-use asset on its balance sheet related to both of these leases. ASU 2017-11, “Earnings
Per Share, Distinguishing Liabilities from Equity, Derivatives and Hedging”, ASU 2018-07, “Compensation
- Stock Compensation/Improvements to Nonemployee Share-Based Payment Accounting”, Accounting Standards
Issued; Not Yet Adopted ASU 2018-13, “Fair
Value Measurement (Topic 820): Disclosure Framework - Changes to the Disclosure Requirements for Fair Value Measurement”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Reclassifications Certain items have been
reclassified from the prior year to conform to the current year presentation. </t>
  </si>
  <si>
    <t>Inventory Disclosure [Abstract]</t>
  </si>
  <si>
    <t xml:space="preserve">Inventory is comprised of the following:
March 31, 2019
December 31, 2018
Raw Materials $ 742,000 $ 778,000
Work In Process 193,000 184,000
Finished Goods 314,000 325,000
Allowance for slow moving and obsolete inventory (276,000 ) (268,000 )
$ 973,000 $ 1,019,000 </t>
  </si>
  <si>
    <t>Net Loss Per Common Share</t>
  </si>
  <si>
    <t>Earnings Per Share [Abstract]</t>
  </si>
  <si>
    <t xml:space="preserve">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March 31, 2019 and 2018:
March 31, 2019
March 31, 2018
Warrants 2,000,000 2,000,000
Options 2,222,000 2,147,000
4,222,000 4,147,000 The number of securities
not included in the diluted net loss per share for the First Quarter 2019 and the First Quarter 2018 was 4,222,000 and 4,147,000,
respectively, as their effect would have been anti-dilutive due to the net loss in the First Quarter 2019 and First Quarter 2018. </t>
  </si>
  <si>
    <t>Litigation/Legal Matters</t>
  </si>
  <si>
    <t>Commitments and Contingencies Disclosure [Abstract]</t>
  </si>
  <si>
    <t xml:space="preserve">ABMC v. Todd Bailey The Company has ongoing
litigation in the Northern District of New York against Premier Biotech Inc., and its principal, Todd Bailey (“Bailey”)
(together the “Defendants”) that was filed in February 2017. Bailey formerly served as the Company’s Vice President
of Sales and Marketing and as a sales consultant until December 23, 2016. The complaint seeks damages related to any profits and
revenues that results from action taken by the Defendants related to Company customers. In early 2017, the Company
became aware of actions taken by the Defendants, including but not limited to, action taken specifically related to a Company contract
with a state agency (held by the Company in excess of 10 years). The Company believes that the Defendants actions related to this
customer and a RFP that was issued by the state agency resulted in the loss of the contract award to the Company and the award
of the contract to Peckham Vocational Industries, Inc. (a then vendor of the Company) and Premier Biotech, Inc. in July 2017. This
contract historically accounted for 10-15% of the Company’s annual revenue. The Company did protest the award of the contract
to Peckham and Premier Biotech, and the state agency advised the Company on July 26, 2017 that they denied the Company’s
protest of the award. The Company continued to hold a contract with the agency through September 30, 2017. After the award of the contract,
the Company amended its complaint against the Defendants to show actual damages caused by the Defendants and to show proprietary
and confidential information (belonging to the Company) used by the Defendants in their response to the RFP. This confidential
information belonging to the Company enabled the Defendants to comply with specifications of the RFP and undercut the Company’s
pricing. The Defendants filed a response to the court opposing the Company’s supplemental motion and the Company filed reply
papers to the Defendants response on November 2, 2017. In January 2018, the court
ruled on the motion to dismiss (that was filed by the Defendants in 2017). The court found that there was jurisdiction over the
Defendants. The court did not rule on the other motions before them. In February 2018, the Company filed a motion for reconsideration
and for leave to serve a supplemental/amended complaint. The new filing addressed (among other things) the Company’s intent
to further supplement its complaint based on additional (subsequent) damage alleged by the Company on the part of the Defendants.
In September 2018, the court ruled on the motions filed in February 2018. The court granted in part and denied in part our motions
for reconsideration. More specifically, our motions supplementing claims of the Bailey’s breach of contract and damages related
to the same, and Bailey’s misappropriation of the Company’s trade secrets were granted. The Company’s motions
related to unjust enrichment and tortious interference were not granted. Defendants’ motion to dismiss was once again denied.
The Company filed its supplemental motions as required on October 12, 2018. On November 1, 2018, the Defendants filed their response
to our supplemental motions. In January 2019, an initial conference was held to discuss the case management plan and exchange mandatory
disclosures. On January 31, 2019, the court referred the case for participation in the Mandatory Mediation Program. In January 2019, Bailey’s
complaint previously filed in Minnesota was transferred as a counter-claim in the Company’s complaint against Bailey. Bailey
is seeking deferred commissions of $164,000 he alleges are owed to him by the Company. These amounts were originally deferred under
a deferred compensation program initiated in 2013; a program in which Bailey was one of the participants. The Company has responded
to the Bailey counterclaim and believes these amounts are not due to Bailey given the actions indicated in the Company’s
litigation. On April 5, 2019, a mediation
conference was held. As of the date of this report, there is no discernible outcome of the medication conference. The deadline
for completion of mediation is May 31, 2019. Given the stage of the litigation, management is not yet able to opine on the outcome
of its complaint or the counterclaim. </t>
  </si>
  <si>
    <t>Line of Credit and Debt</t>
  </si>
  <si>
    <t>Debt Disclosure [Abstract]</t>
  </si>
  <si>
    <t xml:space="preserve">March 31, 2019 December 31, 2018
Loan and Security Agreement with Cherokee Financial, LLC: 5 year note at an annual interest rate of 8% plus a 1% annual oversight fee, interest only and oversight fee paid quarterly with first payment being made on May 15, 2015, annual principal reduction payment of $75,000 due each year beginning on February 15, 2016, with a final balloon payment being due on February 15, 2020. Loan is collateralized by a first security interest in building, land and property $ 900,000 $ 975,000
Crestmark Line of Credit: 3 year line of credit maturing on June 22, 2020 with interest payable at a variable rate based on WSJ Prime plus 3% with a floor of 5.25%; loan fee of 0.5% annually &amp; monthly maintenance fee of 0.3% on actual loan balance from prior month. Early termination fee of 2% if terminated prior to natural expiration. Loan is collateralized by first security interest in receivables and inventory and the all-in interest rate as of the date of this report is 13.69%. 421,000 502000
Crestmark Equipment Term Loan: 38 month equipment loan related to the purchase of manufacturing equipment, at an interest rate of WSJ Prime Rate plus 3%; or 8.50% as of the date of this report. 16,000 19000
2018 Term Loan with Cherokee Financial, LLC: 1 year note at an annual fixed interest rate of 12% paid quarterly in arrears with first interest payment being made on May 15, 2018 and a balloon payment being due on February 15, 2019. Loan was refinanced in February 2019. 0 150000
2019 Term Loan with Cherokee Financial, LLC: 1 year note at an annual fixed interest rate of 18% paid quarterly in arrears with first interest payment being made on May 15, 2019 and a balloon payment being due on February 15, 2020. 200,000 0
$ 1,537,000 $ 1,646,000
Less debt discount &amp; issuance costs (Cherokee Financial, LLC Loan) -99,000 -111,000
Total debt, net $ 1,438,000 $ 1,535,000
Current portion $ 1,533,000 $ 739,000
Long-term portion, net of current portion $ 4,000 $ 796,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The Company is making interest only payments quarterly on the
Cherokee LSA, with the first interest payment paid on May 15, 2015. The Company is also required to make an annual principal reduction
payment of $75,000 on each anniversary of the date of the closing; with the first principal reduction payment being made on February
15, 2016 and the most recent principal reduction payment being made on February 15, 2019; partially with proceeds received from
a new, larger term loan with Cherokee (See 2019 Term Loan with Cherokee within this Note E). A final balloon payment is due on
February 15, 2020.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received net
proceeds of $80,000 after $1,015,000 of debt payments, and $105,000 in other expenses and fees. The expenses and fees (with the
exception of the interest expense) are being deducted from the balance on the Cherokee LSA and are being amortized over the term
of the debt (in accordance with ASU No. 2015-03). The Company recognized $42,000
in interest expense related to the Cherokee LSA in the First Quarter 2019 (of which $23,000 is debt issuance cost amortization
recorded as interest expense) and $44,000 in interest expense related to the Cherokee LSA in the First Quarter 2018 (of which $24,000
is debt issuance cost amortization recorded as interest expense). The Company had $15,000 in accrued interest expense at March
31, 2019 related to the Cherokee LSA, and $13,000 in accrued interest expense at December 31, 2018. As of March 31, 2019, the
balance on the Cherokee LSA is $900,000; however the discounted balance is $814,000. As of December 31, 2018, the balance on the
Cherokee LSA was $975,000; however the discounted balance is $866,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and expires on June 22, 2020. The Crestmark LOC provides
the Company with a revolving line of credit up to $1,500,000 (“Maximum Amount”) with a minimum loan balance requirement
of $500,000. At March 31, 2019, the Company did not meet this minimum loan balance requirement as our balance was $421,000. Under
the LSA, Crestmark has the right to calculate interest on the minimum balance requirement rather than the actual balance on the
Crestmark LOC. The Crestmark LOC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or 100% of Eligible Accounts Receivable.
However, as a result of an amendment executed on June 25, 2018, the amount available under the inventory component of the line
of credit was changed to 40% of eligible inventory plus up to 10% of Eligible Generic Packaging Components not to exceed the lesser
of $250,000 (“Inventory Sub-Cap Limit”) or 100% of Eligible Accounts Receivable. In addition, the Inventory Sub-Cap
Limit is being permanently reduced by $10,000 per month as of July 1, 2018 and thereafter on the first day of the month until the
Inventory Sub-Cap Limit is reduced to $0. So long as any obligations
are due to Crestmark, the Company must comply with a minimum Tangible Net Worth (“TNW”) Covenant. As a result of an
amendment executed on June 25, 2018, the TNW covenant was reduced from $650,000 to $150,000 as of June 30, 2018. Additionally,
if a quarterly net income is reported, the TNW covenant will increase by 50% of the reported net income. If a quarterly net loss
is reported, the TNW covenant will remain the same as the prior quarter’s covenant amount. TNW is still defined as: Total
Assets less Total Liabilities less the sum of (i) the aggregate amount of non-trade accounts receivables, including accounts receivables
from affiliated or related persons, (ii) prepaid expenses, (iii) deposits, (iv) net lease hold improvements, (v) goodwill and (vi)
any other asset that would be treated as an intangible asset under GAAP; plus Subordinated Debt. Subordinated Debt means any and
all indebtedness presently or in the future incurred by the Company to any creditor of the Company entering into a written subordination
agreement with Crestmark. The Company has not complied with the TNW covenant since the year ended December 31, 2017 but, has received
waivers from Crestmark. As consideration for the granting of the waiver for December 31, 2017, Crestmark increased the interest
rate on the Crestmark LOC from Prime Rate plus 2% to Prime Rate plus 3%. The increase in interest rate was effective as of May
1, 2018. Thereafter, and through the year ended December 31, 2018, the Company was charged a fee of $5,000 for each waiver. The
Company is not in compliance with the TNW covenant as of March 31, 2019; as of the date of this report, the Company is in the process
of obtaining another waiver from Crestmark. Due to internal requirements within Crestmark, the waiver could not be obtained prior
to the date of this report. If the Company terminates
the LSA prior to June 22, 2020,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that is not waived by Crestmark), Crestmark is permitted to charge an Extra Rate. The Extra Rate is the Company’s
then current interest rate plus 12.75% per annum. As of the date of this report, Crestmark has not elected to charge the Extra
Rate even though the Company is not in compliance with the TNW covenant as of March 31, 2019 as the Company expects to receive
a waiver from Crestmark. Interest on the Crestmark
LOC is at a variable rate based on the Prime Rate plus 3% with a floor of 5.25%. As of March 31, 2019, the interest only rate on
the Crestmark LOC was 8.50%. As of March 31, 2019, with all fees considered (the interest rate + an Annual Loan Fee of $7,500 +
a monthly maintenance fee of 0.30% of the actual average monthly balance from the prior month), the interest rate on the Crestmark
LOC was 13.69%. The Company recognized $13,000
in interest expense related to the Crestmark LOC in First Quarter 2019 ($0 of which was debt issuance costs related to interest
expense). The Company recognized $21,000 in interest expense related to the Crestmark Line of Credit in the First Quarter 2018
(of which $8,000 was debt issuance costs related to interest expense). Given the nature of the
administration of the Crestmark LOC, at March 31, 2019, the Company had $0 in accrued interest expense related to the Crestmark
Line of Credit, and there is $0 in additional availability under the Crestmark LOC. As of March 31, 2019, the
balance on the Crestmark LOC is $421,000, and as of December 31, 2018, the balance on the Crestmark LOC was $502,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is the WSJ
Prime Rate plus 3%; or 8.50% as of the date of this report. The Company incurred less than $1,000 in interest expense related to
the Equipment Loan in the First Quarter 2019 and in the First Quarter 2018. Given the Company has not yet received the waiver for
the TNW compliance at March 31, 2019, the Company is in default under the Equipment Loan with Crestmark as of the date of this
report. This results in the Equipment Loan being due and payable if called by Crestmark. The balance on the Equipment Loan is $16,000
at March 31, 2019 and $19,000 at December 31, 2018. 2018 TERM LOAN WITH CHEROKEE On March 2, 2018, the Company
entered into a one-year Loan Agreement made as of February 15, 2018 (the “Closing Date”) with Cherokee under which
Cherokee provided the Company with $150,000 (the “2018 Cherokee Term Loan”). The proceeds from the 2018 Cherokee Term
Loan were used by the Company to pay a $75,000 principal reduction payment to Cherokee that was due on February 15, 2018 and $1,000
in legal fees incurred by Cherokee. Net proceeds (to be used for working capital and general business purposes) were $74,000. The annual interest rate
for the 2018 Cherokee Term Loan was 12% to be paid quarterly in arrears with the first interest payment being made on May 15, 2018.
The 2018 Cherokee Term Loan was required to be paid in full on February 15, 2019. In connection with the 2018 Cherokee Term Loan,
the Company issued 150,000 restricted shares of common stock to Cherokee on March 8, 2018. The Company recognized $3,000
in interest expense related to the 2018 Cherokee Term Loan in the First Quarter 2019 (of which $2,000 was debt issuance costs recorded
as interest expense) and $5,000 of interest expense in the First Quarter 2018, of which $3,000 was debt issuance costs recorded
as interest expense. As of March 31, 2019, the balance on the 2018 Cherokee Term Loan is $0 as the Company paid the facility in
full with the proceeds from another loan facility from Cherokee (See 2019 Cherokee Term Loan). The balance of the 2018 Cherokee
Term Loan was $0 at March 31, 2019 (as it was refinanced; see 2019 Term Loan with Cherokee) and $150,000 at December 31, 2018. 2019 TERM LOAN WITH CHEROKEE On February 25, 2019 (the
“Closing Date”), the Company entered into an agreement dated (and effective) February 13, 2019 (the “Agreement”)
with Cherokee under which Cherokee is providing the Company with a loan in the amount of $200,000 (the “2019 Cherokee Term
Loan”). The Agreement provided the Company with $200,000; $150,000 of which was used to satisfy the 2018 Term Loan and an
additional $50,000 in gross proceeds; $48,000 in net proceeds after Cherokee’s legal fees in connection with the financing.
The Company utilized the net proceeds to pay a portion of the $75,000 principal reduction payment under the Company’s Loan
and Security Agreement with Cherokee (with the remaining $27,000 being paid with cash on hand). The annual interest rate
under the new term loan is 18% paid quarterly in arrears with the first interest payment being due on May 15, 2019. The loan is
required to be paid in full on February 15, 2020 unless paid off earlier (with no penalty) at the Company’s sole discretion.
In connection with the Loan Agreement, the Company issued 200,000 restricted shares of common stock to Cherokee in the First Quarter
2019. In the event of default,
this includes, but is not limited to, the Company’s inability to make any payments due under the Agreement, Cherokee has
the right to increase the interest rate on the financing to 20%, automatically add a delinquent payment penalty of $20,000 to the
outstanding principal and the Company would be required to issue an additional 200,000 shares of restricted common stock. The Company recognized $9,000
in interest expense related to the 2019 Cherokee Term Loan in the First Quarter 2019 (of which $3,000 was debt issuance costs recorded
as interest expense) and $0 of interest expense in the First Quarter 2018 (as the 2019 Term Loan was not in place in the First
Quarter 2018). The balance on the 2019 Term Loan is $200,000 at March 31, 2019 (however, the discounted balance is $187,000), and
$0 at December 31, 2018 (as the facility was not in place at December 31, 2018). </t>
  </si>
  <si>
    <t>Stock Options and Warrants</t>
  </si>
  <si>
    <t>Stockholders' Equity Note [Abstract]</t>
  </si>
  <si>
    <t xml:space="preserve">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First Quarter
2019 and the First Quarter 2018, the Company issued 0 options to purchase shares of common stock. Stock option
activity for the First Quarter 2019 and the First Quarter 2018 is summarized as follows (the figures contained within the tables
below have been rounded to the nearest thousand):
First Quarter 2019 First Quarter 2018
Shares Weighted Average Exercise Price
Aggregate Intrinsic Value as of March 31, 2019
Shares Weighted Average Exercise Price
Aggregate Intrinsic Value as of March 31, 2018
Options outstanding at beginning of year 2,222,000 $ 0.13 2,147,000 $ 0.13
Granted 0 NA 0 NA
Exercised 0 NA 0 NA
Cancelled/expired 0 NA 0 NA
Options outstanding at end of year 2,222,000 $ 0.13 $ 1,000 2,147,000 $ 0.13 $ 15,000
Options exercisable at end of year 2,142,000 $ 0.13 2,022,000 $ 0.13 The Company recognized $2,000
in share based payment expense in the First Quarter 2019 and, $4,000 in share based payment expense in the First Quarter 2018.
At March 31, 2019 there was approximately $1,000 of total unrecognized share based payment expense related to stock options. This
cost is expected to be recognized over 2 months. Warrants Warrant activity for the
First Quarter 2019 and the First Quarter 2018 is summarized as follows:
First Quarter 2019 First Quarter 2018
Shares Weighted Average Exercise Price
Aggregate Intrinsic Value as of March 31, 2019
Shares Weighted Average Exercise Price
Aggregate Intrinsic Value as of March 31, 2018
Warrants outstanding at beginning of year 2,000,000 $ 0.18 2,060,000 $ 0.18
Granted 0 NA 0 NA
Exercised 0 NA 0 NA
Cancelled/expired 0 NA 60,000 $ 0.18
Warrants outstanding at end of year 2,000,000 $ 0.18 None 2,000,000 $ 0.18 None
Warrants exercisable at end of year 2,000,000 $ 0.18 2,000,000 $ 0.18 In the First Quarter 2019
and First Quarter 2018, the Company recognized $0 in debt issuance and deferred finance costs related to the issuance of the above
warrants outstanding. As of March 31, 2019, there was $0 of total unrecognized expense. </t>
  </si>
  <si>
    <t>Basis of Reporting (Policies)</t>
  </si>
  <si>
    <t>Recently Adopted Accounting Standards</t>
  </si>
  <si>
    <t xml:space="preserve">The Company adopted the
following accounting standards set forth by the Financial Accounting Standards Board (“FASB”): ASU 2016-02, “Leases”, ASU 2018-11, “Leases
(Topic 842); Targeted Improvements” ASU 2018-20, “Leases
(Topic 842)” ASU 2019-01, Leases (Topic
842)”, The Company adopted ASU
2016-02, ASU 2018-11, ASU 2018-20 and ASU 2019-01 in the First Quarter 2019. In reviewing the Company’s current leases, there
were two operating leases that fell within the scope of the standard, as amended, one for a copier in the Company’s New York
facility and another lease related to the Company’s New Jersey facility. In the First Quarter 2019, the Company has recognized
a lease liability and a right-of-use asset on its balance sheet related to both of these leases. ASU 2017-11, “Earnings
Per Share, Distinguishing Liabilities from Equity, Derivatives and Hedging”, ASU 2018-07, “Compensation
- Stock Compensation/Improvements to Nonemployee Share-Based Payment Accounting”, </t>
  </si>
  <si>
    <t>Accounting Standards Issued; Not Yet Adopted</t>
  </si>
  <si>
    <t xml:space="preserve">ASU 2018-13, “Fair
Value Measurement (Topic 820): Disclosure Framework - Changes to the Disclosure Requirements for Fair Value Measurement”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si>
  <si>
    <t>Reclassifications</t>
  </si>
  <si>
    <t>Certain items have been
reclassified from the prior year to conform to the current year presentation.</t>
  </si>
  <si>
    <t>Inventory (Tables)</t>
  </si>
  <si>
    <t>Schedule of Inventory, Current</t>
  </si>
  <si>
    <t xml:space="preserve">March 31, 2019
December 31, 2018
Raw Materials $ 742,000 $ 778,000
Work In Process 193,000 184,000
Finished Goods 314,000 325,000
Allowance for slow moving and obsolete inventory (276,000 ) (268,000 )
$ 973,000 $ 1,019,000 </t>
  </si>
  <si>
    <t>Net Loss Per Common Share (Tables)</t>
  </si>
  <si>
    <t>Schedule of Earnings Per Share, Basic and Diluted</t>
  </si>
  <si>
    <t xml:space="preserve">March 31, 2019
March 31, 2018
Warrants 2,000,000 2,000,000
Options 2,222,000 2,147,000
4,222,000 4,147,000 </t>
  </si>
  <si>
    <t>Line of Credit and Debt (Tables)</t>
  </si>
  <si>
    <t>Schedule of Long-term Debt</t>
  </si>
  <si>
    <t>March 31, 2019 December 31, 2018
Loan and Security Agreement with Cherokee Financial, LLC: 5 year note at an annual interest rate of 8% plus a 1% annual oversight fee, interest only and oversight fee paid quarterly with first payment being made on May 15, 2015, annual principal reduction payment of $75,000 due each year beginning on February 15, 2016, with a final balloon payment being due on February 15, 2020. Loan is collateralized by a first security interest in building, land and property $ 900,000 $ 975,000
Crestmark Line of Credit: 3 year line of credit maturing on June 22, 2020 with interest payable at a variable rate based on WSJ Prime plus 3% with a floor of 5.25%; loan fee of 0.5% annually &amp; monthly maintenance fee of 0.3% on actual loan balance from prior month. Early termination fee of 2% if terminated prior to natural expiration. Loan is collateralized by first security interest in receivables and inventory and the all-in interest rate as of the date of this report is 13.69%. 421,000 502000
Crestmark Equipment Term Loan: 38 month equipment loan related to the purchase of manufacturing equipment, at an interest rate of WSJ Prime Rate plus 3%; or 8.50% as of the date of this report. 16,000 19000
2018 Term Loan with Cherokee Financial, LLC: 1 year note at an annual fixed interest rate of 12% paid quarterly in arrears with first interest payment being made on May 15, 2018 and a balloon payment being due on February 15, 2019. Loan was refinanced in February 2019. 0 150000
2019 Term Loan with Cherokee Financial, LLC: 1 year note at an annual fixed interest rate of 18% paid quarterly in arrears with first interest payment being made on May 15, 2019 and a balloon payment being due on February 15, 2020. 200,000 0
$ 1,537,000 $ 1,646,000
Less debt discount &amp; issuance costs (Cherokee Financial, LLC Loan) -99,000 -111,000
Total debt, net $ 1,438,000 $ 1,535,000
Current portion $ 1,533,000 $ 739,000
Long-term portion, net of current portion $ 4,000 $ 796,000</t>
  </si>
  <si>
    <t>Stock Options and Warrants (Tables)</t>
  </si>
  <si>
    <t>Schedule of Share-based Compensation, Stock Options, Activity</t>
  </si>
  <si>
    <t xml:space="preserve">First Quarter 2019 First Quarter 2018
Shares Weighted Average Exercise Price
Aggregate Intrinsic Value as of March 31, 2019
Shares Weighted Average Exercise Price
Aggregate Intrinsic Value as of March 31, 2018
Warrants outstanding at beginning of year 2,000,000 $ 0.18 2,060,000 $ 0.18
Granted 0 NA 0 NA
Exercised 0 NA 0 NA
Cancelled/expired 0 NA 60,000 $ 0.18
Warrants outstanding at end of year 2,000,000 $ 0.18 None 2,000,000 $ 0.18 None
Warrants exercisable at end of year 2,000,000 $ 0.18 2,000,000 $ 0.18 </t>
  </si>
  <si>
    <t>Employee Stock Option [Member]</t>
  </si>
  <si>
    <t xml:space="preserve">First Quarter 2019 First Quarter 2018
Shares Weighted Average Exercise Price
Aggregate Intrinsic Value as of March 31, 2019
Shares Weighted Average Exercise Price
Aggregate Intrinsic Value as of March 31, 2018
Options outstanding at beginning of year 2,222,000 $ 0.13 2,147,000 $ 0.13
Granted 0 NA 0 NA
Exercised 0 NA 0 NA
Cancelled/expired 0 NA 0 NA
Options outstanding at end of year 2,222,000 $ 0.13 $ 1,000 2,147,000 $ 0.13 $ 15,000
Options exercisable at end of year 2,142,000 $ 0.13 2,022,000 $ 0.13 </t>
  </si>
  <si>
    <t>Inventory (Details) - USD ($)</t>
  </si>
  <si>
    <t>Raw Materials</t>
  </si>
  <si>
    <t>Work In Process</t>
  </si>
  <si>
    <t>Finished Goods</t>
  </si>
  <si>
    <t>Allowance for slow moving and obsolete inventory</t>
  </si>
  <si>
    <t>Inventory, Net, Total</t>
  </si>
  <si>
    <t>Net Loss Per Common Share (Details) - shares</t>
  </si>
  <si>
    <t>Weighted Average Number Diluted Shares Outstanding Adjustment</t>
  </si>
  <si>
    <t>Warrant [Member]</t>
  </si>
  <si>
    <t>Net Loss Per Common Share (Details Narrative) - shares</t>
  </si>
  <si>
    <t>Antidilutive Securities Excluded from Computation of Earnings Per Share, Amount</t>
  </si>
  <si>
    <t>Line of Credit and Debt (Details) - USD ($)</t>
  </si>
  <si>
    <t>Debt Instrument [Line Items]</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Crestmark Equipment Term Loan [Member]</t>
  </si>
  <si>
    <t>Stock Options and Warrants (Details) - Employee Stock Option [Member] - USD ($)</t>
  </si>
  <si>
    <t>Shares, Beginning Balance</t>
  </si>
  <si>
    <t>Shares, Granted</t>
  </si>
  <si>
    <t>Shares, Exercised</t>
  </si>
  <si>
    <t>Shares, Cancelled/expired</t>
  </si>
  <si>
    <t>Shares, Ending Balance</t>
  </si>
  <si>
    <t>Exercisable at end of period</t>
  </si>
  <si>
    <t>Weighted Average Exercise Price, at beginning of period</t>
  </si>
  <si>
    <t>Weighted Average Exercise Price, Granted</t>
  </si>
  <si>
    <t>Weighted Average Exercise Price, Exercised</t>
  </si>
  <si>
    <t>Weighted Average Exercise Price, Cancelled/expired</t>
  </si>
  <si>
    <t>Weighted Average Exercise Price, at end of period</t>
  </si>
  <si>
    <t>Weighted Average Exercise Price, Exercisable, at end of period</t>
  </si>
  <si>
    <t>Aggregate Intrinsic Value, Outstanding at end of period</t>
  </si>
  <si>
    <t>Stock Options and Warrants (Details 1) - Warrant [Member] - USD ($)</t>
  </si>
  <si>
    <t>Share-based Compensation Arrangement by Share-based Payment Award [Line Items]</t>
  </si>
  <si>
    <t>Aggregate Intrinsic Value outstanding at period</t>
  </si>
  <si>
    <t>Stock Options and Warrants (Details Narrative) - USD ($)</t>
  </si>
  <si>
    <t>Share based payment expense</t>
  </si>
  <si>
    <t>Unrecognized share based payment expense related to stock op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C16" s="5" t="n">
        <v>32518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4</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6</v>
      </c>
      <c r="B1" s="2" t="s">
        <v>1</v>
      </c>
    </row>
    <row r="2" spans="1:2">
      <c r="B2" s="2" t="s">
        <v>2</v>
      </c>
    </row>
    <row r="3" spans="1:2">
      <c r="A3" s="4" t="s">
        <v>157</v>
      </c>
      <c r="B3" s="4" t="s">
        <v>158</v>
      </c>
    </row>
    <row r="4" spans="1:2">
      <c r="A4" s="4" t="s">
        <v>159</v>
      </c>
    </row>
    <row r="5" spans="1:2">
      <c r="A5" s="4" t="s">
        <v>157</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1</v>
      </c>
      <c r="B1" s="2" t="s">
        <v>2</v>
      </c>
      <c r="C1" s="2" t="s">
        <v>30</v>
      </c>
    </row>
    <row r="2" spans="1:3">
      <c r="A2" s="3" t="s">
        <v>126</v>
      </c>
    </row>
    <row r="3" spans="1:3">
      <c r="A3" s="4" t="s">
        <v>162</v>
      </c>
      <c r="B3" s="6" t="n">
        <v>742000</v>
      </c>
      <c r="C3" s="6" t="n">
        <v>778000</v>
      </c>
    </row>
    <row r="4" spans="1:3">
      <c r="A4" s="4" t="s">
        <v>163</v>
      </c>
      <c r="B4" s="5" t="n">
        <v>193000</v>
      </c>
      <c r="C4" s="5" t="n">
        <v>184000</v>
      </c>
    </row>
    <row r="5" spans="1:3">
      <c r="A5" s="4" t="s">
        <v>164</v>
      </c>
      <c r="B5" s="5" t="n">
        <v>314000</v>
      </c>
      <c r="C5" s="5" t="n">
        <v>325000</v>
      </c>
    </row>
    <row r="6" spans="1:3">
      <c r="A6" s="4" t="s">
        <v>165</v>
      </c>
      <c r="B6" s="5" t="n">
        <v>-276000</v>
      </c>
      <c r="C6" s="5" t="n">
        <v>-268000</v>
      </c>
    </row>
    <row r="7" spans="1:3">
      <c r="A7" s="4" t="s">
        <v>166</v>
      </c>
      <c r="B7" s="6" t="n">
        <v>973000</v>
      </c>
      <c r="C7" s="6" t="n">
        <v>1019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7</v>
      </c>
      <c r="B1" s="2" t="s">
        <v>1</v>
      </c>
    </row>
    <row r="2" spans="1:3">
      <c r="B2" s="2" t="s">
        <v>2</v>
      </c>
      <c r="C2" s="2" t="s">
        <v>72</v>
      </c>
    </row>
    <row r="3" spans="1:3">
      <c r="A3" s="4" t="s">
        <v>168</v>
      </c>
      <c r="B3" s="5" t="n">
        <v>4222000</v>
      </c>
      <c r="C3" s="5" t="n">
        <v>4147000</v>
      </c>
    </row>
    <row r="4" spans="1:3">
      <c r="A4" s="4" t="s">
        <v>169</v>
      </c>
    </row>
    <row r="5" spans="1:3">
      <c r="A5" s="4" t="s">
        <v>168</v>
      </c>
      <c r="B5" s="5" t="n">
        <v>2000000</v>
      </c>
      <c r="C5" s="5" t="n">
        <v>2000000</v>
      </c>
    </row>
    <row r="6" spans="1:3">
      <c r="A6" s="4" t="s">
        <v>159</v>
      </c>
    </row>
    <row r="7" spans="1:3">
      <c r="A7" s="4" t="s">
        <v>168</v>
      </c>
      <c r="B7" s="5" t="n">
        <v>2222000</v>
      </c>
      <c r="C7" s="5" t="n">
        <v>2147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2</v>
      </c>
    </row>
    <row r="3" spans="1:3">
      <c r="A3" s="3" t="s">
        <v>129</v>
      </c>
    </row>
    <row r="4" spans="1:3">
      <c r="A4" s="4" t="s">
        <v>171</v>
      </c>
      <c r="B4" s="5" t="n">
        <v>4222000</v>
      </c>
      <c r="C4" s="5" t="n">
        <v>4147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000</v>
      </c>
      <c r="C3" s="6" t="n">
        <v>113000</v>
      </c>
    </row>
    <row r="4" spans="1:3">
      <c r="A4" s="4" t="s">
        <v>33</v>
      </c>
      <c r="B4" s="5" t="n">
        <v>392000</v>
      </c>
      <c r="C4" s="5" t="n">
        <v>452000</v>
      </c>
    </row>
    <row r="5" spans="1:3">
      <c r="A5" s="4" t="s">
        <v>34</v>
      </c>
      <c r="B5" s="5" t="n">
        <v>973000</v>
      </c>
      <c r="C5" s="5" t="n">
        <v>1019000</v>
      </c>
    </row>
    <row r="6" spans="1:3">
      <c r="A6" s="4" t="s">
        <v>35</v>
      </c>
      <c r="B6" s="5" t="n">
        <v>48000</v>
      </c>
      <c r="C6" s="5" t="n">
        <v>29000</v>
      </c>
    </row>
    <row r="7" spans="1:3">
      <c r="A7" s="4" t="s">
        <v>36</v>
      </c>
      <c r="B7" s="5" t="n">
        <v>1467000</v>
      </c>
      <c r="C7" s="5" t="n">
        <v>1613000</v>
      </c>
    </row>
    <row r="8" spans="1:3">
      <c r="A8" s="4" t="s">
        <v>37</v>
      </c>
      <c r="B8" s="5" t="n">
        <v>699000</v>
      </c>
      <c r="C8" s="5" t="n">
        <v>718000</v>
      </c>
    </row>
    <row r="9" spans="1:3">
      <c r="A9" s="4" t="s">
        <v>38</v>
      </c>
      <c r="B9" s="5" t="n">
        <v>121000</v>
      </c>
      <c r="C9" s="5" t="n">
        <v>123000</v>
      </c>
    </row>
    <row r="10" spans="1:3">
      <c r="A10" s="4" t="s">
        <v>39</v>
      </c>
      <c r="B10" s="5" t="n">
        <v>29000</v>
      </c>
      <c r="C10" s="5" t="n">
        <v>21000</v>
      </c>
    </row>
    <row r="11" spans="1:3">
      <c r="A11" s="4" t="s">
        <v>40</v>
      </c>
      <c r="B11" s="5" t="n">
        <v>2316000</v>
      </c>
      <c r="C11" s="5" t="n">
        <v>2475000</v>
      </c>
    </row>
    <row r="12" spans="1:3">
      <c r="A12" s="3" t="s">
        <v>41</v>
      </c>
    </row>
    <row r="13" spans="1:3">
      <c r="A13" s="4" t="s">
        <v>42</v>
      </c>
      <c r="B13" s="5" t="n">
        <v>521000</v>
      </c>
      <c r="C13" s="5" t="n">
        <v>359000</v>
      </c>
    </row>
    <row r="14" spans="1:3">
      <c r="A14" s="4" t="s">
        <v>43</v>
      </c>
      <c r="B14" s="5" t="n">
        <v>440000</v>
      </c>
      <c r="C14" s="5" t="n">
        <v>449000</v>
      </c>
    </row>
    <row r="15" spans="1:3">
      <c r="A15" s="4" t="s">
        <v>44</v>
      </c>
      <c r="B15" s="5" t="n">
        <v>276000</v>
      </c>
      <c r="C15" s="5" t="n">
        <v>278000</v>
      </c>
    </row>
    <row r="16" spans="1:3">
      <c r="A16" s="4" t="s">
        <v>45</v>
      </c>
      <c r="B16" s="5" t="n">
        <v>421000</v>
      </c>
      <c r="C16" s="5" t="n">
        <v>502000</v>
      </c>
    </row>
    <row r="17" spans="1:3">
      <c r="A17" s="4" t="s">
        <v>46</v>
      </c>
      <c r="B17" s="5" t="n">
        <v>1013000</v>
      </c>
      <c r="C17" s="5" t="n">
        <v>237000</v>
      </c>
    </row>
    <row r="18" spans="1:3">
      <c r="A18" s="4" t="s">
        <v>47</v>
      </c>
      <c r="B18" s="5" t="n">
        <v>2671000</v>
      </c>
      <c r="C18" s="5" t="n">
        <v>1825000</v>
      </c>
    </row>
    <row r="19" spans="1:3">
      <c r="A19" s="4" t="s">
        <v>48</v>
      </c>
      <c r="B19" s="5" t="n">
        <v>12000</v>
      </c>
      <c r="C19" s="5" t="n">
        <v>796000</v>
      </c>
    </row>
    <row r="20" spans="1:3">
      <c r="A20" s="4" t="s">
        <v>49</v>
      </c>
      <c r="B20" s="5" t="n">
        <v>2683000</v>
      </c>
      <c r="C20" s="5" t="n">
        <v>2621000</v>
      </c>
    </row>
    <row r="21" spans="1:3">
      <c r="A21" s="4" t="s">
        <v>50</v>
      </c>
      <c r="B21" s="4" t="s">
        <v>51</v>
      </c>
      <c r="C21" s="4" t="s">
        <v>51</v>
      </c>
    </row>
    <row r="22" spans="1:3">
      <c r="A22" s="3" t="s">
        <v>52</v>
      </c>
    </row>
    <row r="23" spans="1:3">
      <c r="A23" s="4" t="s">
        <v>53</v>
      </c>
      <c r="B23" s="5" t="n">
        <v>0</v>
      </c>
      <c r="C23" s="5" t="n">
        <v>0</v>
      </c>
    </row>
    <row r="24" spans="1:3">
      <c r="A24" s="4" t="s">
        <v>54</v>
      </c>
      <c r="B24" s="5" t="n">
        <v>325000</v>
      </c>
      <c r="C24" s="5" t="n">
        <v>323000</v>
      </c>
    </row>
    <row r="25" spans="1:3">
      <c r="A25" s="4" t="s">
        <v>55</v>
      </c>
      <c r="B25" s="5" t="n">
        <v>21421000</v>
      </c>
      <c r="C25" s="5" t="n">
        <v>21404000</v>
      </c>
    </row>
    <row r="26" spans="1:3">
      <c r="A26" s="4" t="s">
        <v>56</v>
      </c>
      <c r="B26" s="5" t="n">
        <v>-22113000</v>
      </c>
      <c r="C26" s="5" t="n">
        <v>-21873000</v>
      </c>
    </row>
    <row r="27" spans="1:3">
      <c r="A27" s="4" t="s">
        <v>57</v>
      </c>
      <c r="B27" s="5" t="n">
        <v>-367000</v>
      </c>
      <c r="C27" s="5" t="n">
        <v>-146000</v>
      </c>
    </row>
    <row r="28" spans="1:3">
      <c r="A28" s="4" t="s">
        <v>58</v>
      </c>
      <c r="B28" s="6" t="n">
        <v>2316000</v>
      </c>
      <c r="C28" s="6" t="n">
        <v>24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2</v>
      </c>
      <c r="B1" s="2" t="s">
        <v>2</v>
      </c>
      <c r="C1" s="2" t="s">
        <v>30</v>
      </c>
    </row>
    <row r="2" spans="1:3">
      <c r="A2" s="3" t="s">
        <v>173</v>
      </c>
    </row>
    <row r="3" spans="1:3">
      <c r="A3" s="4" t="s">
        <v>174</v>
      </c>
      <c r="B3" s="6" t="n">
        <v>1537000</v>
      </c>
      <c r="C3" s="6" t="n">
        <v>1646000</v>
      </c>
    </row>
    <row r="4" spans="1:3">
      <c r="A4" s="4" t="s">
        <v>175</v>
      </c>
      <c r="B4" s="5" t="n">
        <v>-99000</v>
      </c>
      <c r="C4" s="5" t="n">
        <v>-111000</v>
      </c>
    </row>
    <row r="5" spans="1:3">
      <c r="A5" s="4" t="s">
        <v>176</v>
      </c>
      <c r="B5" s="5" t="n">
        <v>1438000</v>
      </c>
      <c r="C5" s="5" t="n">
        <v>1535000</v>
      </c>
    </row>
    <row r="6" spans="1:3">
      <c r="A6" s="4" t="s">
        <v>177</v>
      </c>
      <c r="B6" s="5" t="n">
        <v>1533000</v>
      </c>
      <c r="C6" s="5" t="n">
        <v>739000</v>
      </c>
    </row>
    <row r="7" spans="1:3">
      <c r="A7" s="4" t="s">
        <v>178</v>
      </c>
      <c r="B7" s="5" t="n">
        <v>4000</v>
      </c>
      <c r="C7" s="5" t="n">
        <v>796000</v>
      </c>
    </row>
    <row r="8" spans="1:3">
      <c r="A8" s="4" t="s">
        <v>179</v>
      </c>
    </row>
    <row r="9" spans="1:3">
      <c r="A9" s="3" t="s">
        <v>173</v>
      </c>
    </row>
    <row r="10" spans="1:3">
      <c r="A10" s="4" t="s">
        <v>174</v>
      </c>
      <c r="B10" s="5" t="n">
        <v>900000</v>
      </c>
      <c r="C10" s="5" t="n">
        <v>975000</v>
      </c>
    </row>
    <row r="11" spans="1:3">
      <c r="A11" s="4" t="s">
        <v>180</v>
      </c>
    </row>
    <row r="12" spans="1:3">
      <c r="A12" s="3" t="s">
        <v>173</v>
      </c>
    </row>
    <row r="13" spans="1:3">
      <c r="A13" s="4" t="s">
        <v>174</v>
      </c>
      <c r="B13" s="5" t="n">
        <v>421000</v>
      </c>
      <c r="C13" s="5" t="n">
        <v>502000</v>
      </c>
    </row>
    <row r="14" spans="1:3">
      <c r="A14" s="4" t="s">
        <v>181</v>
      </c>
    </row>
    <row r="15" spans="1:3">
      <c r="A15" s="3" t="s">
        <v>173</v>
      </c>
    </row>
    <row r="16" spans="1:3">
      <c r="A16" s="4" t="s">
        <v>174</v>
      </c>
      <c r="B16" s="5" t="n">
        <v>16000</v>
      </c>
      <c r="C16" s="5" t="n">
        <v>19000</v>
      </c>
    </row>
    <row r="17" spans="1:3">
      <c r="A17" s="4" t="s">
        <v>179</v>
      </c>
    </row>
    <row r="18" spans="1:3">
      <c r="A18" s="3" t="s">
        <v>173</v>
      </c>
    </row>
    <row r="19" spans="1:3">
      <c r="A19" s="4" t="s">
        <v>174</v>
      </c>
      <c r="B19" s="5" t="n">
        <v>0</v>
      </c>
      <c r="C19" s="5" t="n">
        <v>150000</v>
      </c>
    </row>
    <row r="20" spans="1:3">
      <c r="A20" s="4" t="s">
        <v>179</v>
      </c>
    </row>
    <row r="21" spans="1:3">
      <c r="A21" s="3" t="s">
        <v>173</v>
      </c>
    </row>
    <row r="22" spans="1:3">
      <c r="A22" s="4" t="s">
        <v>174</v>
      </c>
      <c r="B22" s="6" t="n">
        <v>200000</v>
      </c>
      <c r="C22"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2</v>
      </c>
    </row>
    <row r="3" spans="1:3">
      <c r="A3" s="4" t="s">
        <v>183</v>
      </c>
      <c r="B3" s="5" t="n">
        <v>2222000</v>
      </c>
      <c r="C3" s="5" t="n">
        <v>2147000</v>
      </c>
    </row>
    <row r="4" spans="1:3">
      <c r="A4" s="4" t="s">
        <v>184</v>
      </c>
      <c r="B4" s="5" t="n">
        <v>0</v>
      </c>
      <c r="C4" s="5" t="n">
        <v>0</v>
      </c>
    </row>
    <row r="5" spans="1:3">
      <c r="A5" s="4" t="s">
        <v>185</v>
      </c>
      <c r="B5" s="5" t="n">
        <v>0</v>
      </c>
      <c r="C5" s="5" t="n">
        <v>0</v>
      </c>
    </row>
    <row r="6" spans="1:3">
      <c r="A6" s="4" t="s">
        <v>186</v>
      </c>
      <c r="B6" s="5" t="n">
        <v>0</v>
      </c>
      <c r="C6" s="5" t="n">
        <v>0</v>
      </c>
    </row>
    <row r="7" spans="1:3">
      <c r="A7" s="4" t="s">
        <v>187</v>
      </c>
      <c r="B7" s="5" t="n">
        <v>2222000</v>
      </c>
      <c r="C7" s="5" t="n">
        <v>2147000</v>
      </c>
    </row>
    <row r="8" spans="1:3">
      <c r="A8" s="4" t="s">
        <v>188</v>
      </c>
      <c r="B8" s="5" t="n">
        <v>2142000</v>
      </c>
      <c r="C8" s="5" t="n">
        <v>2022000</v>
      </c>
    </row>
    <row r="9" spans="1:3">
      <c r="A9" s="4" t="s">
        <v>189</v>
      </c>
      <c r="B9" s="7" t="n">
        <v>0.13</v>
      </c>
      <c r="C9" s="7" t="n">
        <v>0.13</v>
      </c>
    </row>
    <row r="10" spans="1:3">
      <c r="A10" s="4" t="s">
        <v>190</v>
      </c>
      <c r="B10" s="5" t="n">
        <v>0</v>
      </c>
      <c r="C10" s="5" t="n">
        <v>0</v>
      </c>
    </row>
    <row r="11" spans="1:3">
      <c r="A11" s="4" t="s">
        <v>191</v>
      </c>
      <c r="B11" s="5" t="n">
        <v>0</v>
      </c>
      <c r="C11" s="5" t="n">
        <v>0</v>
      </c>
    </row>
    <row r="12" spans="1:3">
      <c r="A12" s="4" t="s">
        <v>192</v>
      </c>
      <c r="B12" s="5" t="n">
        <v>0</v>
      </c>
      <c r="C12" s="5" t="n">
        <v>0</v>
      </c>
    </row>
    <row r="13" spans="1:3">
      <c r="A13" s="4" t="s">
        <v>193</v>
      </c>
      <c r="B13" s="8" t="n">
        <v>0.13</v>
      </c>
      <c r="C13" s="8" t="n">
        <v>0.13</v>
      </c>
    </row>
    <row r="14" spans="1:3">
      <c r="A14" s="4" t="s">
        <v>194</v>
      </c>
      <c r="B14" s="7" t="n">
        <v>0.13</v>
      </c>
      <c r="C14" s="7" t="n">
        <v>0.13</v>
      </c>
    </row>
    <row r="15" spans="1:3">
      <c r="A15" s="4" t="s">
        <v>195</v>
      </c>
      <c r="B15" s="6" t="n">
        <v>1000</v>
      </c>
      <c r="C15" s="6" t="n">
        <v>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96</v>
      </c>
      <c r="B1" s="2" t="s">
        <v>1</v>
      </c>
    </row>
    <row r="2" spans="1:3">
      <c r="B2" s="2" t="s">
        <v>2</v>
      </c>
      <c r="C2" s="2" t="s">
        <v>72</v>
      </c>
    </row>
    <row r="3" spans="1:3">
      <c r="A3" s="3" t="s">
        <v>197</v>
      </c>
    </row>
    <row r="4" spans="1:3">
      <c r="A4" s="4" t="s">
        <v>183</v>
      </c>
      <c r="B4" s="5" t="n">
        <v>2000000</v>
      </c>
      <c r="C4" s="5" t="n">
        <v>2060000</v>
      </c>
    </row>
    <row r="5" spans="1:3">
      <c r="A5" s="4" t="s">
        <v>184</v>
      </c>
      <c r="B5" s="5" t="n">
        <v>0</v>
      </c>
      <c r="C5" s="5" t="n">
        <v>0</v>
      </c>
    </row>
    <row r="6" spans="1:3">
      <c r="A6" s="4" t="s">
        <v>185</v>
      </c>
      <c r="B6" s="5" t="n">
        <v>0</v>
      </c>
      <c r="C6" s="5" t="n">
        <v>0</v>
      </c>
    </row>
    <row r="7" spans="1:3">
      <c r="A7" s="4" t="s">
        <v>186</v>
      </c>
      <c r="B7" s="5" t="n">
        <v>0</v>
      </c>
      <c r="C7" s="5" t="n">
        <v>60000</v>
      </c>
    </row>
    <row r="8" spans="1:3">
      <c r="A8" s="4" t="s">
        <v>187</v>
      </c>
      <c r="B8" s="5" t="n">
        <v>2000000</v>
      </c>
      <c r="C8" s="5" t="n">
        <v>2000000</v>
      </c>
    </row>
    <row r="9" spans="1:3">
      <c r="A9" s="4" t="s">
        <v>188</v>
      </c>
      <c r="B9" s="5" t="n">
        <v>2000000</v>
      </c>
      <c r="C9" s="5" t="n">
        <v>2000000</v>
      </c>
    </row>
    <row r="10" spans="1:3">
      <c r="A10" s="4" t="s">
        <v>189</v>
      </c>
      <c r="B10" s="7" t="n">
        <v>0.18</v>
      </c>
      <c r="C10" s="7" t="n">
        <v>0.18</v>
      </c>
    </row>
    <row r="11" spans="1:3">
      <c r="A11" s="4" t="s">
        <v>190</v>
      </c>
      <c r="B11" s="5" t="n">
        <v>0</v>
      </c>
      <c r="C11" s="5" t="n">
        <v>0</v>
      </c>
    </row>
    <row r="12" spans="1:3">
      <c r="A12" s="4" t="s">
        <v>191</v>
      </c>
      <c r="B12" s="5" t="n">
        <v>0</v>
      </c>
      <c r="C12" s="5" t="n">
        <v>0</v>
      </c>
    </row>
    <row r="13" spans="1:3">
      <c r="A13" s="4" t="s">
        <v>192</v>
      </c>
      <c r="B13" s="5" t="n">
        <v>0</v>
      </c>
      <c r="C13" s="8" t="n">
        <v>0.18</v>
      </c>
    </row>
    <row r="14" spans="1:3">
      <c r="A14" s="4" t="s">
        <v>193</v>
      </c>
      <c r="B14" s="8" t="n">
        <v>0.18</v>
      </c>
      <c r="C14" s="8" t="n">
        <v>0.18</v>
      </c>
    </row>
    <row r="15" spans="1:3">
      <c r="A15" s="4" t="s">
        <v>194</v>
      </c>
      <c r="B15" s="7" t="n">
        <v>0.18</v>
      </c>
      <c r="C15" s="7" t="n">
        <v>0.18</v>
      </c>
    </row>
    <row r="16" spans="1:3">
      <c r="A16" s="4" t="s">
        <v>198</v>
      </c>
      <c r="B16" s="6" t="n">
        <v>0</v>
      </c>
      <c r="C16"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9</v>
      </c>
      <c r="B1" s="2" t="s">
        <v>1</v>
      </c>
    </row>
    <row r="2" spans="1:3">
      <c r="B2" s="2" t="s">
        <v>2</v>
      </c>
      <c r="C2" s="2" t="s">
        <v>72</v>
      </c>
    </row>
    <row r="3" spans="1:3">
      <c r="A3" s="3" t="s">
        <v>138</v>
      </c>
    </row>
    <row r="4" spans="1:3">
      <c r="A4" s="4" t="s">
        <v>200</v>
      </c>
      <c r="B4" s="6" t="n">
        <v>2000</v>
      </c>
      <c r="C4" s="6" t="n">
        <v>4000</v>
      </c>
    </row>
    <row r="5" spans="1:3">
      <c r="A5" s="4" t="s">
        <v>201</v>
      </c>
      <c r="B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v>
      </c>
      <c r="B1" s="2" t="s">
        <v>2</v>
      </c>
      <c r="C1" s="2" t="s">
        <v>30</v>
      </c>
    </row>
    <row r="2" spans="1:3">
      <c r="A2" s="3" t="s">
        <v>60</v>
      </c>
    </row>
    <row r="3" spans="1:3">
      <c r="A3" s="4" t="s">
        <v>61</v>
      </c>
      <c r="B3" s="6" t="n">
        <v>36000</v>
      </c>
      <c r="C3" s="6" t="n">
        <v>36000</v>
      </c>
    </row>
    <row r="4" spans="1:3">
      <c r="A4" s="4" t="s">
        <v>62</v>
      </c>
      <c r="B4" s="6" t="n">
        <v>276000</v>
      </c>
      <c r="C4" s="6" t="n">
        <v>268000</v>
      </c>
    </row>
    <row r="5" spans="1:3">
      <c r="A5" s="4" t="s">
        <v>63</v>
      </c>
      <c r="B5" s="7" t="n">
        <v>0.01</v>
      </c>
      <c r="C5" s="7" t="n">
        <v>0.01</v>
      </c>
    </row>
    <row r="6" spans="1:3">
      <c r="A6" s="4" t="s">
        <v>64</v>
      </c>
      <c r="B6" s="5" t="n">
        <v>5000000</v>
      </c>
      <c r="C6" s="5" t="n">
        <v>5000000</v>
      </c>
    </row>
    <row r="7" spans="1:3">
      <c r="A7" s="4" t="s">
        <v>65</v>
      </c>
      <c r="B7" s="5" t="n">
        <v>0</v>
      </c>
      <c r="C7" s="5" t="n">
        <v>0</v>
      </c>
    </row>
    <row r="8" spans="1:3">
      <c r="A8" s="4" t="s">
        <v>66</v>
      </c>
      <c r="B8" s="5" t="n">
        <v>0</v>
      </c>
      <c r="C8" s="5" t="n">
        <v>0</v>
      </c>
    </row>
    <row r="9" spans="1:3">
      <c r="A9" s="4" t="s">
        <v>67</v>
      </c>
      <c r="B9" s="7" t="n">
        <v>0.01</v>
      </c>
      <c r="C9" s="7" t="n">
        <v>0.01</v>
      </c>
    </row>
    <row r="10" spans="1:3">
      <c r="A10" s="4" t="s">
        <v>68</v>
      </c>
      <c r="B10" s="5" t="n">
        <v>50000000</v>
      </c>
      <c r="C10" s="5" t="n">
        <v>50000000</v>
      </c>
    </row>
    <row r="11" spans="1:3">
      <c r="A11" s="4" t="s">
        <v>69</v>
      </c>
      <c r="B11" s="5" t="n">
        <v>32518361</v>
      </c>
      <c r="C11" s="5" t="n">
        <v>32279368</v>
      </c>
    </row>
    <row r="12" spans="1:3">
      <c r="A12" s="4" t="s">
        <v>70</v>
      </c>
      <c r="B12" s="5" t="n">
        <v>32518361</v>
      </c>
      <c r="C12" s="5" t="n">
        <v>32279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923000</v>
      </c>
      <c r="C4" s="6" t="n">
        <v>1041000</v>
      </c>
    </row>
    <row r="5" spans="1:3">
      <c r="A5" s="4" t="s">
        <v>75</v>
      </c>
      <c r="B5" s="5" t="n">
        <v>617000</v>
      </c>
      <c r="C5" s="5" t="n">
        <v>669000</v>
      </c>
    </row>
    <row r="6" spans="1:3">
      <c r="A6" s="4" t="s">
        <v>76</v>
      </c>
      <c r="B6" s="5" t="n">
        <v>306000</v>
      </c>
      <c r="C6" s="5" t="n">
        <v>372000</v>
      </c>
    </row>
    <row r="7" spans="1:3">
      <c r="A7" s="3" t="s">
        <v>77</v>
      </c>
    </row>
    <row r="8" spans="1:3">
      <c r="A8" s="4" t="s">
        <v>78</v>
      </c>
      <c r="B8" s="5" t="n">
        <v>19000</v>
      </c>
      <c r="C8" s="5" t="n">
        <v>25000</v>
      </c>
    </row>
    <row r="9" spans="1:3">
      <c r="A9" s="4" t="s">
        <v>79</v>
      </c>
      <c r="B9" s="5" t="n">
        <v>113000</v>
      </c>
      <c r="C9" s="5" t="n">
        <v>161000</v>
      </c>
    </row>
    <row r="10" spans="1:3">
      <c r="A10" s="4" t="s">
        <v>80</v>
      </c>
      <c r="B10" s="5" t="n">
        <v>348000</v>
      </c>
      <c r="C10" s="5" t="n">
        <v>392000</v>
      </c>
    </row>
    <row r="11" spans="1:3">
      <c r="A11" s="4" t="s">
        <v>81</v>
      </c>
      <c r="B11" s="5" t="n">
        <v>480000</v>
      </c>
      <c r="C11" s="5" t="n">
        <v>578000</v>
      </c>
    </row>
    <row r="12" spans="1:3">
      <c r="A12" s="4" t="s">
        <v>82</v>
      </c>
      <c r="B12" s="5" t="n">
        <v>-174000</v>
      </c>
      <c r="C12" s="5" t="n">
        <v>-206000</v>
      </c>
    </row>
    <row r="13" spans="1:3">
      <c r="A13" s="3" t="s">
        <v>83</v>
      </c>
    </row>
    <row r="14" spans="1:3">
      <c r="A14" s="4" t="s">
        <v>84</v>
      </c>
      <c r="B14" s="5" t="n">
        <v>-67000</v>
      </c>
      <c r="C14" s="5" t="n">
        <v>-71000</v>
      </c>
    </row>
    <row r="15" spans="1:3">
      <c r="A15" s="4" t="s">
        <v>85</v>
      </c>
      <c r="B15" s="5" t="n">
        <v>1000</v>
      </c>
      <c r="C15" s="5" t="n">
        <v>10000</v>
      </c>
    </row>
    <row r="16" spans="1:3">
      <c r="A16" s="4" t="s">
        <v>86</v>
      </c>
      <c r="B16" s="5" t="n">
        <v>-66000</v>
      </c>
      <c r="C16" s="5" t="n">
        <v>-61000</v>
      </c>
    </row>
    <row r="17" spans="1:3">
      <c r="A17" s="4" t="s">
        <v>87</v>
      </c>
      <c r="B17" s="5" t="n">
        <v>-240000</v>
      </c>
      <c r="C17" s="5" t="n">
        <v>-267000</v>
      </c>
    </row>
    <row r="18" spans="1:3">
      <c r="A18" s="4" t="s">
        <v>88</v>
      </c>
      <c r="B18" s="5" t="n">
        <v>0</v>
      </c>
      <c r="C18" s="5" t="n">
        <v>0</v>
      </c>
    </row>
    <row r="19" spans="1:3">
      <c r="A19" s="4" t="s">
        <v>89</v>
      </c>
      <c r="B19" s="6" t="n">
        <v>-240000</v>
      </c>
      <c r="C19" s="6" t="n">
        <v>-267000</v>
      </c>
    </row>
    <row r="20" spans="1:3">
      <c r="A20" s="4" t="s">
        <v>90</v>
      </c>
      <c r="B20" s="7" t="n">
        <v>-0.01</v>
      </c>
      <c r="C20" s="7" t="n">
        <v>-0.01</v>
      </c>
    </row>
    <row r="21" spans="1:3">
      <c r="A21" s="4" t="s">
        <v>91</v>
      </c>
      <c r="B21" s="5" t="n">
        <v>32367963</v>
      </c>
      <c r="C21" s="5" t="n">
        <v>29822770</v>
      </c>
    </row>
    <row r="22" spans="1:3">
      <c r="A22" s="4" t="s">
        <v>92</v>
      </c>
      <c r="B22" s="5" t="n">
        <v>32367963</v>
      </c>
      <c r="C22" s="5" t="n">
        <v>298227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2</v>
      </c>
    </row>
    <row r="3" spans="1:3">
      <c r="A3" s="3" t="s">
        <v>94</v>
      </c>
    </row>
    <row r="4" spans="1:3">
      <c r="A4" s="4" t="s">
        <v>89</v>
      </c>
      <c r="B4" s="6" t="n">
        <v>-240000</v>
      </c>
      <c r="C4" s="6" t="n">
        <v>-267000</v>
      </c>
    </row>
    <row r="5" spans="1:3">
      <c r="A5" s="3" t="s">
        <v>95</v>
      </c>
    </row>
    <row r="6" spans="1:3">
      <c r="A6" s="4" t="s">
        <v>96</v>
      </c>
      <c r="B6" s="5" t="n">
        <v>20000</v>
      </c>
      <c r="C6" s="5" t="n">
        <v>20000</v>
      </c>
    </row>
    <row r="7" spans="1:3">
      <c r="A7" s="4" t="s">
        <v>97</v>
      </c>
      <c r="B7" s="5" t="n">
        <v>29000</v>
      </c>
      <c r="C7" s="5" t="n">
        <v>33000</v>
      </c>
    </row>
    <row r="8" spans="1:3">
      <c r="A8" s="4" t="s">
        <v>98</v>
      </c>
      <c r="B8" s="5" t="n">
        <v>0</v>
      </c>
      <c r="C8" s="5" t="n">
        <v>-1000</v>
      </c>
    </row>
    <row r="9" spans="1:3">
      <c r="A9" s="4" t="s">
        <v>99</v>
      </c>
      <c r="B9" s="5" t="n">
        <v>21000</v>
      </c>
      <c r="C9" s="5" t="n">
        <v>21000</v>
      </c>
    </row>
    <row r="10" spans="1:3">
      <c r="A10" s="4" t="s">
        <v>100</v>
      </c>
      <c r="B10" s="5" t="n">
        <v>2000</v>
      </c>
      <c r="C10" s="5" t="n">
        <v>4000</v>
      </c>
    </row>
    <row r="11" spans="1:3">
      <c r="A11" s="4" t="s">
        <v>101</v>
      </c>
      <c r="B11" s="5" t="n">
        <v>3000</v>
      </c>
      <c r="C11" s="5" t="n">
        <v>0</v>
      </c>
    </row>
    <row r="12" spans="1:3">
      <c r="A12" s="3" t="s">
        <v>102</v>
      </c>
    </row>
    <row r="13" spans="1:3">
      <c r="A13" s="4" t="s">
        <v>103</v>
      </c>
      <c r="B13" s="5" t="n">
        <v>60000</v>
      </c>
      <c r="C13" s="5" t="n">
        <v>-72000</v>
      </c>
    </row>
    <row r="14" spans="1:3">
      <c r="A14" s="4" t="s">
        <v>104</v>
      </c>
      <c r="B14" s="5" t="n">
        <v>25000</v>
      </c>
      <c r="C14" s="5" t="n">
        <v>64000</v>
      </c>
    </row>
    <row r="15" spans="1:3">
      <c r="A15" s="4" t="s">
        <v>35</v>
      </c>
      <c r="B15" s="5" t="n">
        <v>-19000</v>
      </c>
      <c r="C15" s="5" t="n">
        <v>36000</v>
      </c>
    </row>
    <row r="16" spans="1:3">
      <c r="A16" s="4" t="s">
        <v>42</v>
      </c>
      <c r="B16" s="5" t="n">
        <v>162000</v>
      </c>
      <c r="C16" s="5" t="n">
        <v>56000</v>
      </c>
    </row>
    <row r="17" spans="1:3">
      <c r="A17" s="4" t="s">
        <v>43</v>
      </c>
      <c r="B17" s="5" t="n">
        <v>-9000</v>
      </c>
      <c r="C17" s="5" t="n">
        <v>43000</v>
      </c>
    </row>
    <row r="18" spans="1:3">
      <c r="A18" s="4" t="s">
        <v>44</v>
      </c>
      <c r="B18" s="5" t="n">
        <v>-2000</v>
      </c>
      <c r="C18" s="5" t="n">
        <v>7000</v>
      </c>
    </row>
    <row r="19" spans="1:3">
      <c r="A19" s="4" t="s">
        <v>105</v>
      </c>
      <c r="B19" s="5" t="n">
        <v>52000</v>
      </c>
      <c r="C19" s="5" t="n">
        <v>-56000</v>
      </c>
    </row>
    <row r="20" spans="1:3">
      <c r="A20" s="3" t="s">
        <v>106</v>
      </c>
    </row>
    <row r="21" spans="1:3">
      <c r="A21" s="4" t="s">
        <v>107</v>
      </c>
      <c r="B21" s="5" t="n">
        <v>0</v>
      </c>
      <c r="C21" s="5" t="n">
        <v>-6000</v>
      </c>
    </row>
    <row r="22" spans="1:3">
      <c r="A22" s="4" t="s">
        <v>108</v>
      </c>
      <c r="B22" s="5" t="n">
        <v>0</v>
      </c>
      <c r="C22" s="5" t="n">
        <v>-6000</v>
      </c>
    </row>
    <row r="23" spans="1:3">
      <c r="A23" s="3" t="s">
        <v>109</v>
      </c>
    </row>
    <row r="24" spans="1:3">
      <c r="A24" s="4" t="s">
        <v>110</v>
      </c>
      <c r="B24" s="5" t="n">
        <v>48000</v>
      </c>
      <c r="C24" s="5" t="n">
        <v>150000</v>
      </c>
    </row>
    <row r="25" spans="1:3">
      <c r="A25" s="4" t="s">
        <v>111</v>
      </c>
      <c r="B25" s="5" t="n">
        <v>-78000</v>
      </c>
      <c r="C25" s="5" t="n">
        <v>-78000</v>
      </c>
    </row>
    <row r="26" spans="1:3">
      <c r="A26" s="4" t="s">
        <v>112</v>
      </c>
      <c r="B26" s="5" t="n">
        <v>941000</v>
      </c>
      <c r="C26" s="5" t="n">
        <v>1095000</v>
      </c>
    </row>
    <row r="27" spans="1:3">
      <c r="A27" s="4" t="s">
        <v>113</v>
      </c>
      <c r="B27" s="5" t="n">
        <v>-1022000</v>
      </c>
      <c r="C27" s="5" t="n">
        <v>-1049000</v>
      </c>
    </row>
    <row r="28" spans="1:3">
      <c r="A28" s="4" t="s">
        <v>114</v>
      </c>
      <c r="B28" s="5" t="n">
        <v>-111000</v>
      </c>
      <c r="C28" s="5" t="n">
        <v>118000</v>
      </c>
    </row>
    <row r="29" spans="1:3">
      <c r="A29" s="4" t="s">
        <v>115</v>
      </c>
      <c r="B29" s="5" t="n">
        <v>-59000</v>
      </c>
      <c r="C29" s="5" t="n">
        <v>56000</v>
      </c>
    </row>
    <row r="30" spans="1:3">
      <c r="A30" s="4" t="s">
        <v>116</v>
      </c>
      <c r="B30" s="5" t="n">
        <v>113000</v>
      </c>
      <c r="C30" s="5" t="n">
        <v>36000</v>
      </c>
    </row>
    <row r="31" spans="1:3">
      <c r="A31" s="4" t="s">
        <v>117</v>
      </c>
      <c r="B31" s="5" t="n">
        <v>54000</v>
      </c>
      <c r="C31" s="5" t="n">
        <v>92000</v>
      </c>
    </row>
    <row r="32" spans="1:3">
      <c r="A32" s="3" t="s">
        <v>118</v>
      </c>
    </row>
    <row r="33" spans="1:3">
      <c r="A33" s="4" t="s">
        <v>119</v>
      </c>
      <c r="B33" s="5" t="n">
        <v>0</v>
      </c>
      <c r="C33" s="5" t="n">
        <v>25000</v>
      </c>
    </row>
    <row r="34" spans="1:3">
      <c r="A34" s="4" t="s">
        <v>120</v>
      </c>
      <c r="B34" s="5" t="n">
        <v>16000</v>
      </c>
      <c r="C34" s="5" t="n">
        <v>18000</v>
      </c>
    </row>
    <row r="35" spans="1:3">
      <c r="A35" s="4" t="s">
        <v>121</v>
      </c>
      <c r="B35" s="5" t="n">
        <v>3000</v>
      </c>
      <c r="C35" s="5" t="n">
        <v>0</v>
      </c>
    </row>
    <row r="36" spans="1:3">
      <c r="A36" s="4" t="s">
        <v>107</v>
      </c>
      <c r="B36" s="5" t="n">
        <v>0</v>
      </c>
      <c r="C36" s="5" t="n">
        <v>6000</v>
      </c>
    </row>
    <row r="37" spans="1:3">
      <c r="A37" s="4" t="s">
        <v>122</v>
      </c>
      <c r="B37" s="6" t="n">
        <v>39000</v>
      </c>
      <c r="C37" s="6" t="n">
        <v>3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26</v>
      </c>
    </row>
    <row r="4" spans="1:2">
      <c r="A4" s="4" t="s">
        <v>104</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18:05Z</dcterms:created>
  <dcterms:modified xmlns:dcterms="http://purl.org/dc/terms/" xmlns:xsi="http://www.w3.org/2001/XMLSchema-instance" xsi:type="dcterms:W3CDTF">2019-05-20T17:18:05Z</dcterms:modified>
</cp:coreProperties>
</file>